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ATURE OF BUSINESS (Details Nar" sheetId="15" state="visible" r:id="rId15"/>
    <sheet xmlns:r="http://schemas.openxmlformats.org/officeDocument/2006/relationships" name="SUMMARY OF SIGNIFICANT ACCOUN16" sheetId="16" state="visible" r:id="rId16"/>
    <sheet xmlns:r="http://schemas.openxmlformats.org/officeDocument/2006/relationships" name="SHAREHOLDERS_ EQUITY (Details N"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17">
  <si>
    <t>Document and Entity Information - shares</t>
  </si>
  <si>
    <t>6 Months Ended</t>
  </si>
  <si>
    <t>Jun. 30, 2017</t>
  </si>
  <si>
    <t>Oct. 02, 2017</t>
  </si>
  <si>
    <t>Document and Entity Information:</t>
  </si>
  <si>
    <t>Entity Central Index Key</t>
  </si>
  <si>
    <t>Entity Registrant Name</t>
  </si>
  <si>
    <t>Oncolix, Inc.</t>
  </si>
  <si>
    <t>Document Type</t>
  </si>
  <si>
    <t>10-Q/A</t>
  </si>
  <si>
    <t>Document Period End Date</t>
  </si>
  <si>
    <t>Jun. 30,
		2017</t>
  </si>
  <si>
    <t>Trading Symbol</t>
  </si>
  <si>
    <t>aepp</t>
  </si>
  <si>
    <t>Amendment Flag</t>
  </si>
  <si>
    <t>true</t>
  </si>
  <si>
    <t>Amendment Description</t>
  </si>
  <si>
    <t>This amendment reflects the stand-alone financial statements of the Oncolix, Inc., a Florida corporation, formerly named Advanced Environmental Petroleum Producers Inc., as of June 30, 2017.  The previous Form 10-Q included the retrospective treatment of the reverse merger of the Company with Oncolix, Inc., a Delaware corporation that occurred on August 3, 2017.  Financial statements for periods after August 3, 2017 will include the retrospective treatment of the reverse merger  See Note 8 of Notes to Condensed Financial Statements in Item 1 herei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2</t>
  </si>
  <si>
    <t>Document Fiscal Year Focus</t>
  </si>
  <si>
    <t>Condensed Balance Sheets - USD ($)</t>
  </si>
  <si>
    <t>Dec. 31, 2016</t>
  </si>
  <si>
    <t>Current Assets</t>
  </si>
  <si>
    <t>Cash and cash equivalents</t>
  </si>
  <si>
    <t xml:space="preserve"> </t>
  </si>
  <si>
    <t>Total Current Assets</t>
  </si>
  <si>
    <t>TOTAL ASSETS</t>
  </si>
  <si>
    <t>Current Liabilities</t>
  </si>
  <si>
    <t>Accounts payable</t>
  </si>
  <si>
    <t>Amounts due to Oncolix (Delaware)</t>
  </si>
  <si>
    <t>Total current liabilities</t>
  </si>
  <si>
    <t>Total liabilities</t>
  </si>
  <si>
    <t>Stockholders' Deficit</t>
  </si>
  <si>
    <t>Common stock: $0.0001 par value, 500,000,000 authorized, 93,231,633 and 93,911,633 shares issued and outstanding, respectively</t>
  </si>
  <si>
    <t>Common stock held in escrow</t>
  </si>
  <si>
    <t>Preferred Stock: $0.0001 par value, 100,000,000 authorized, none issued and outstanding</t>
  </si>
  <si>
    <t>Additional paid-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Preferred Stock, Par Value</t>
  </si>
  <si>
    <t>Preferred Sock, Shares Authorized</t>
  </si>
  <si>
    <t>Peferred Stock, Shares Issued</t>
  </si>
  <si>
    <t>Preferred Stock, Shares Outstanding</t>
  </si>
  <si>
    <t>Condensed Statements of Operations (Unaudited) - USD ($)</t>
  </si>
  <si>
    <t>3 Months Ended</t>
  </si>
  <si>
    <t>Jun. 30, 2016</t>
  </si>
  <si>
    <t>Condensed Statements Of Operations</t>
  </si>
  <si>
    <t>Revenues</t>
  </si>
  <si>
    <t>Operating expenses:</t>
  </si>
  <si>
    <t>Research and development</t>
  </si>
  <si>
    <t>General and administrative</t>
  </si>
  <si>
    <t>Total operating expenses</t>
  </si>
  <si>
    <t>Net loss from operations</t>
  </si>
  <si>
    <t>Other expense:</t>
  </si>
  <si>
    <t>Loss on extinguishment of debt</t>
  </si>
  <si>
    <t>Interest expense</t>
  </si>
  <si>
    <t>Net loss before income taxes</t>
  </si>
  <si>
    <t>Income taxes</t>
  </si>
  <si>
    <t>Net loss</t>
  </si>
  <si>
    <t>Basic and diluted loss per share</t>
  </si>
  <si>
    <t>Weighted average number of shares outstanding</t>
  </si>
  <si>
    <t>Condensed Statements of Cash Flows (Unaudited) - USD ($)</t>
  </si>
  <si>
    <t>Cash flows from operating activitities</t>
  </si>
  <si>
    <t>Adjustments to reconcile net loss to net cash used in operating activities</t>
  </si>
  <si>
    <t>Gain on extinguishment of debt with common stock</t>
  </si>
  <si>
    <t>Changes in operating assets and liabilities:</t>
  </si>
  <si>
    <t>Increase in accounts payable</t>
  </si>
  <si>
    <t>Increase in accrued interest</t>
  </si>
  <si>
    <t>Increase in liability to Oncolix (Delaware)</t>
  </si>
  <si>
    <t>Net cash used in operating activities</t>
  </si>
  <si>
    <t>Cash flows from financing activities</t>
  </si>
  <si>
    <t>Reduction in notes payable</t>
  </si>
  <si>
    <t>Conversion of note payable into common stock</t>
  </si>
  <si>
    <t>Net cash provided by financing activities</t>
  </si>
  <si>
    <t>Net increase (decrease) in cash and cash equivalents</t>
  </si>
  <si>
    <t>Cash and cash equivalents at Beginning of Period</t>
  </si>
  <si>
    <t>Cash and cash equivalents at End of Period</t>
  </si>
  <si>
    <t>Non-cash financing activities</t>
  </si>
  <si>
    <t>Stock issued in extinguishment of indebtedness</t>
  </si>
  <si>
    <t>NATURE OF BUSINESS</t>
  </si>
  <si>
    <t>Notes to Financial Statements</t>
  </si>
  <si>
    <t>NOTE 1. NATURE OF BUSINESS</t>
  </si>
  <si>
    <t>Oncolix,
Inc., formerly named Advanced Environmental Petroleum Producers Inc (hereinafter the Company or Oncolix
or we) was incorporated in the State of Florida in June 2013. We were formed as a consultant to the electric vehicle
research and technologies industry. During 2015 we decided to redirect our activities into more direct energy operations through
a planned acquisition of exploration properties in Peru. See Note 5. Our management and directors resigned during January 2017,
and an existing stockholder was appointed as the sole officer and director (along with his affiliates that own common stock, herein
referred to as Interim Management). During February 2017, the planned acquisition of the Peruvian exploration properties
was terminated because of the failure to complete the terms of the acquisition. Immediately following this termination, the Company
had limited or no operating activities and no tangible assets, but had significant liabilities. During
February 2017, in order to prepare the Company for the development or adoption of a new plan of operations, we adopted a plan
to exchange our common stock for our outstanding debt. On March 1, 2017, Interim Management was issued 60,000,000 shares of common
stock to pay, acquire or reach agreement with our creditors to extinguish all of the existing indebtedness of the Company and
eliminate any ongoing financial obligations, including any fees for services rendered. The face value of such liabilities extinguished
totaled $266,010, excluding any compensation to Interim Management for services rendered. On
March 6, 2017, Interim Management agreed to sell all of its common stock to Oncolix, Inc. (Oncolix (Delaware)),
a Houston-based clinical-stage biotechnology company, after the completion of the plan to extinguish liabilities and after certain
other conditions were met. Interim Management reached agreement with its creditors for such extinguishment by March 31, 2017.
As of such date, the Company had no assets, no operating activities, and no liabilities, and was dependent on Interim Management
to fund its corporate activities. On
April 6, 2017, Interim Management completed the sale 61,465,130 shares of common stock (including the 1,465,130 shares previously
owned and the 60,000,000 shares received to implement the debt extinguishment plan) to Oncolix (Delaware). Interim Management
resigned all positions with the Company, and two officers of Oncolix (Delaware) were appointed as the sole Directors of the Company,
resulting in a change in control of the Company. As
of June 30, 2017, approximately 66% of the common stock of the Company was owned by Oncolix (Delaware), and the Company was dependent
on Oncolix (Delaware) to advance funds for its continuing activities. See Note 8. On
August 3, 2017, pursuant to a reverse merger, the Company acquired all of the outstanding equity interests of Oncolix (Delaware)
and assumed responsibility for the issuance of equity securities under options, warrants and convertible debt of Oncolix (Delaware)
as described further herein (the Merger). See Note 8. In subsequent financial statements for periods after the closing
of the Merger, Oncolix (Delaware) will be treated as the acquirer for accounting and financial reporting purposes while the Company
will be treated as the acquired entity for accounting and financial reporting purposes. On September
28, 2017, the Company changed its name with the Secretary of State of Florida from Advanced Environmental Petroleum Producers
Inc to Oncolix, Inc., reflecting the intent of the Company to continue to operate as the successor to the operations of Oncolix
(Delaware).</t>
  </si>
  <si>
    <t>GOING CONCERN</t>
  </si>
  <si>
    <t>NOTE 2. GOING CONCERN</t>
  </si>
  <si>
    <t xml:space="preserve">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to cover its operating costs and allow it to continue as a going
concern. As of June 2017, the Company had no cash, no tangible assets and no intellectual property, and was dependent on its majority
stockholder, Oncolix (Delaware), to fund its corporate activities on a month-to-month basis. The ability of the Company to continue
as a going concern is dependent on the Company obtaining adequate capital to fund operating losses until it develops or acquires
an operating business and becomes profitable. If the Company is unable to obtain adequate capital, it could be forced to cease
operations. The accompanying financial statements do not include any adjustments that might be necessary if the Company is unable
to continue as a going concern. See Note 8 for a discussion of the Merger and the continuing risk that that the Company may not
continue as a going concern. </t>
  </si>
  <si>
    <t>SUMMARY OF SIGNIFICANT ACCOUNTING POLICIES</t>
  </si>
  <si>
    <t>NOTE 3. SUMMARY OF SIGNIFICANT ACCOUNTING POLICIES</t>
  </si>
  <si>
    <t>UNAUDITED
INTERIM FINANICAL STATEMENTS The
accompanying unaudited financial statements have been prepared in accordance with accounting principles generally accepted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6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June 30, 2017 and $1,671 at December 31, 2016.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VENUE
RECOGNITION The
Company follows ASC 605, Revenue Recognition The
Company had no revenue in the six-month periods ending June 30, 2017 and 2016. RESEARCH
AND DEVELOPMENT The
Company expenses research and development costs when incurred. Historically, research and development costs included engineering
and testing of product and outputs. Indirect costs related to research and developments were allocated based on percentage usage
to the research and development. The Company did not incur research or development costs in the six-month periods ended June 30,
2017 and 2016.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7
and 2016, respectively. As of June 30, 2017, the Company had no potentially dilutive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management and certain standards are under consideration. 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believes this ASU will not have a significant effect on its
financial statements.</t>
  </si>
  <si>
    <t>INCOME TAXES</t>
  </si>
  <si>
    <t>NOTE 4. INCOME TAXES</t>
  </si>
  <si>
    <t>At
June 30, 2017, the Company had a net operating loss carryforward for Federal income tax purposes. As a result of the issuance
of shares of common stock in exchange for indebtedness and the sale of shares held by Interim Management to Oncolix (Delaware)
(see Note 8), the ability of the Company to utilize this net operating loss carryforward to offset future taxable income may be
significantly limited. Accordingly, the potential tax benefits of the net loss carryforwards are fully offset by a valuation allowance. Deferred tax
assets consist primarily of the tax effect of NOL carryforwards. The Company has provided a full valuation allowance on the deferred
tax assets because of the uncertainty regarding its realizability, including the effect if the change in ownership described in
the previous paragraph.</t>
  </si>
  <si>
    <t>SHAREHOLDERS' EQUITY</t>
  </si>
  <si>
    <t>NOTE 5. SHAREHOLDERS' EQUITY</t>
  </si>
  <si>
    <t>The
Company, through approval of its Board of Directors, authorized common shares of 500,000,000 with a par value of $0.0001. The
number of authorized shares was increased in September 2017  see Note 8. COMMON
STOCK On
October 24, 2015, the Company announced that it had entered into an agreement to acquire 100% of the issued and outstanding shares
of the company named 1923285 Alberta Ltd (Alberta) for 65,600,000 shares of the Companys common stock. It
was agreed that 65,600,000 shares of the Companys common stock and 100% of the issued and outstanding Alberta shares would
be held in escrow until Alberta provided the Company with audited financial statements and until the Company completed its due
diligence. Certain shares were released from escrow in 2016. On February 10, 2017, the Alberta agreement was terminated and the
remaining 60,680,000 shares of common stock in escrow were cancelled. There were no penalties related to the termination. During
February 2017, in order to prepare the Company for the development or adoption of a new plan of operations, AEPP adopted a plan
to exchange our common stock for our outstanding debt. On March 1, 2017, Interim Management was issued 60,000,000 shares of common
stock to pay, acquire or reach agreement with AEPPs creditors to extinguish all of the existing indebtedness of the Company
and eliminate any ongoing financial obligations, including any fees for services rendered. The recorded amount of such liabilities
extinguished totaled $266,010, excluding any compensation to Interim Management for services rendered. Interim Management reached
agreement with its creditors for such extinguishment by March 31, 2017. The 60,000,000 shares issued to Interim Management were
recorded at the closing trading price of the Companys common stock on March 1, 2017, or $0.0085 per share. As a result,
a loss on extinguishment of debt of $243,990 (the $266,010 face value of the liabilities extinguished less the $510,000 market
price of the common stock issued to Interim Management) was recorded in the three months ending March 31, 2017. On
April 6, 2017, Interim Management completed the sale 61,465,130 shares of common stock (including the 1,465,130 shares previously
owned and the 60,000,000 shares received to implement the debt extinguishment plan) to Oncolix (Delaware). Interim Management
resigned all positions with the Company, and two officers of Oncolix (Delaware) were appointed as the sole Directors of the Company,
resulting in a change in control of the Company. There
are no warrants or options outstanding to acquire any additional shares of common stock of the Company as of June 30, 2017.</t>
  </si>
  <si>
    <t>RELATED PARTY TRANSACTIONS</t>
  </si>
  <si>
    <t>Note 6. RELATED PARTY TRANSACTIONS</t>
  </si>
  <si>
    <t>On April
6, 2017, Interim Management completed the sale 61,465,130 shares of common stock (including the 1,465,130 shares previously owned
and the 60,000,000 shares received to implement the debt extinguishment plan) to Oncolix (Delaware). Interim Management resigned
all positions with the Company, and two officers of Oncolix (Delaware) were appointed as the sole Directors of the Company, resulting
in a change in control of the Company. Subsequent to April 6, 2017, the Company has been dependent on Oncolix (Delaware) to fund
its activities, including its transfer agent, accounting and legal costs. In addition, Oncolix (Delaware) has changed the Company
for a portion of the compensation expense of its employees based on the relative percentage of time devoted to the activities
of the Company, and a fixed fee of $1,000 per month for office rent, telecommunications and other occupancy costs. During the
three months ended June 30, 2017, the Company incurred a liability to Oncolix (Delaware) of $25,924 for compensation costs and
$2,000 for occupancy costs. Oncolix (Delaware) also paid on behalf of the Company $24,297 of transfer agent, accounting and legal
costs during the period. The total of these costs, $52,221, is reflected as a liability to Oncolix (Delaware) in the accompanying
balance sheet as of June 30, 2017. No amounts were paid prior to the Merger, at which time such amounts became intercompany eliminations.</t>
  </si>
  <si>
    <t>COMMITMENTS AND CONTINGENCIES</t>
  </si>
  <si>
    <t>NOTE 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SUBSEQUENT EVENTS</t>
  </si>
  <si>
    <t>Reverse
Merger with Oncolix On
August 3, 2017, pursuant to a reverse merger, The Company acquired all of the outstanding equity interest of Oncolix (Delaware)
and assumed responsibility for the issuance of equity securities under the options, warrants and convertible debt of Oncolix (Delaware)
as described further herein (the Merger). In future financial statements, the Merger will be treated as a reverse
acquisition of the Company for financial accounting and reporting purposes. As such, Oncolix (Delaware) will be treated as the
acquirer for accounting and financial reporting purposes while the Company will be treated as the acquired entity for accounting
and financial reporting purposes. In
the merger, each stockholder of Oncolix (Delaware) received 20 shares of a substantially identical class of the Companys
stock (Common or Series A Preferred, each with a par value of $0.0001) in exchange for each share of Oncolix (Delaware) (par value
$0.001). In addition, each option or warrant became exercisable for 20 shares of the identical class of the Companys stock
for each share of Oncolix (Delaware), and the exercise price was adjusted by dividing the price per share of Oncolix (Delaware)
by 20. The shares of the Companys Common Stock owned by Oncolix (Delaware) were cancelled in the merger. After the merger,
including shares issued by Oncolix (Delaware) in July 2017 as payment of accrued interest at June 30, 2017, the Company had 103,547,683
shares of Common Stock, $0.0001 par value, issued and outstanding, of which 71,781,180 shares were issued to the former stockholders
of Oncolix. In addition, the Company had 62,138,680 shares of Series A Preferred Stock, $0.0001, issued and outstanding, all of
which were owned by the former stockholders of Oncolix (Delaware). As
of June 2017, the Company had no cash, no tangible assets and no intellectual property, and was dependent on its majority stockholder,
Oncolix (Delaware), to fund its corporate activities on a month-to-month basis. Oncolix (Delaware) also has experienced negative
cash flows from operations since the commencement of operations, and we expect these losses to continue into the foreseeable future
as we continue the development and clinical testing of Prolanta and seek regulatory approval to market products. As noted in the
following section, during July and August 2017 we have raised capital through the sale of promissory notes secured by all of the
assets of Oncolix (Delaware) and the Company. See the following section of this Note 8. We expect these funds to support our operations
into 2018, and we are currently seeking financing that would fund repayment of this debt and fund operations through at least
2019. Accordingly, our continued operations are dependent on our ability to raise additional capital through the sale of equity
or debt securities or through the licensing of the products of Oncolix (Delaware). In the event we are unable to raise sufficient
funds, we would have to substantially alter, or possibly even discontinue, operations, or sell assets at distressed prices. The
accompanying condensed financial statements do not include any adjustments that might result from the outcome of this uncertainty. The
business and history of Oncolix (Delaware) is more fully described in the Current Report on Form 8-K filed on August 11, 2017. Sale
of July Secured Notes During
July 2017, we sold an $160,000 in principal of secured notes the (July Notes) and warrants to acquire 3,200,000
shares of Common Stock at $0.0825 per share. The July Notes are due in February 2018 and the warrants are exercisable through
July 2022. The July Notes were secured by all of the assets of the Company and by Oncolix (Delaware). As noted in the following
paragraph, the July 2017 Notes were exchanged in a subsequent debt offering in August 2017. Issuance
of Secured Debt in August 2017 During
August 2017, in connection with a new financing, all of the outstanding secured debt of Oncolix (Delaware), the July Notes and
amounts due under a consulting agreement were exchanged for new Company Notes (the August Notes) with aggregate
face amount of $1,837,522. In connection with this exchange, warrants to acquire 17,608,280 shares of Common Stock were exchanged
for new warrants to acquire 24,500,290 shares of Common Stock (the August Common Warrant). Additionally, we sold
for cash of $2,000,000 additional Notes with a face amount of $2,352,941 and August Common Warrants to acquire 31,372,547 shares
of Common Stock at $0.09 per share. The
conversion rate of the August Notes is subject to adjustment based on the trading price of our Common Stock at certain timepoints.
Each holder of the August Notes may convert the principal balance of the note into Common Stock at the lower of (i) $0.075 per
share, (ii) 75% of the closing bid price of the Common Stock on the closing date of the Merger, (iii) 75% of the 10-day average
closing bid price of Common Stock for the period prior to the filing of a registration statement as described below (subject to
a floor of 50% of (ii) herein), and (iv) 75% of the 10-day average closing bid price of the Common Stock for the 10-day period
prior to the effective date of the registration statement (subject to a floor of 50% of (ii) herein). In
addition, we will be obligated to file one or more registration statements to register the shares of Common Stock issuable upon
the conversion of the August Notes. The August Notes are due in seven installments commencing in February 2018, and bear interest
at the rate of 10% per annum, payable quarterly. An additional 10% of the principal balance is due with each monthly payment. Adjustments
to the conversion price of the August Notes and exercise price of the August Common Warrants may result in an anti-dilution adjustment
to our Series A Preferred Stock. Change
of Name and Increase in Authorized Shares On
September 28, 2017, the Company filed an amendment to its article of incorporation (the Amendment) with the
Florida Secretary of State to change its name to Oncolix, Inc. from Advanced Environmental Petroleum Producers Inc. In addition,
pursuant to the terms of its Agreement and Plan of Merger with Oncolix, Inc. as disclosed in August 2017, the Amendment (i) increased
the number of authorized shares of common stock, $0.0001 par value, to 950,000,000, (ii) increased the number of authorized shares
of preferred stock, $0.0001 par value, to 250,000,000, and (iii) increased the number of shares of preferred stock designated
as Series A preferred stock to 150,000,000. The
Amendment was approved by the written consent of the holders of the majority of the voting securities of the Company on August
21, 2017, and an information statement pursuant to Regulation 14C of the Exchange Act was mailed on September 6, 2017, to holders
of record of the Companys common and preferred stock as of August 21, 2017. The shareholder action became effective on
September 27, 2017.</t>
  </si>
  <si>
    <t>SUMMARY OF SIGNIFICANT ACCOUNTING POLICIES (Policies)</t>
  </si>
  <si>
    <t>Summary Of Significant Accounting Policies Policies</t>
  </si>
  <si>
    <t>UNAUDITED INTERIM FINANICAL STATEMENTS</t>
  </si>
  <si>
    <t>The
accompanying unaudited financial statements have been prepared in accordance with accounting principles generally accepted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6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0 at June 30, 2017 and $1,671 at December 31, 2016.</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REVENUE RECOGNITION</t>
  </si>
  <si>
    <t>The
Company follows ASC 605, Revenue Recognition The
Company had no revenue in the six-month periods ending June 30, 2017 and 2016.</t>
  </si>
  <si>
    <t>RESEARCH AND DEVELOPMENT</t>
  </si>
  <si>
    <t>The
Company expenses research and development costs when incurred. Historically, research and development costs included engineering
and testing of product and outputs. Indirect costs related to research and developments were allocated based on percentage usage
to the research and development. The Company did not incur research or development costs in the six-month periods ended June 30,
2017 and 2016.</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7
and 2016, respectively. As of June 30, 2017, the Company had no potentially dilutive common shares.</t>
  </si>
  <si>
    <t>RECENT ACCOUNTING PRONOUNCEMENTS</t>
  </si>
  <si>
    <t>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management and certain standards are under consideration. 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believes this ASU will not have a significant effect on its
financial statements.</t>
  </si>
  <si>
    <t>NATURE OF BUSINESS (Details Narrative) - USD ($)</t>
  </si>
  <si>
    <t>Apr. 06, 2017</t>
  </si>
  <si>
    <t>Mar. 01, 2017</t>
  </si>
  <si>
    <t>State of incorporation</t>
  </si>
  <si>
    <t>Florida</t>
  </si>
  <si>
    <t>Date of incorporation</t>
  </si>
  <si>
    <t>Jun. 30,
		2013</t>
  </si>
  <si>
    <t>Extinguishment of notes payable</t>
  </si>
  <si>
    <t>Oncolix [Member]</t>
  </si>
  <si>
    <t>Common stock owned in percentage</t>
  </si>
  <si>
    <t>66.00%</t>
  </si>
  <si>
    <t>Interim Management [Member]</t>
  </si>
  <si>
    <t>Interim Management [Member] | Oncolix [Member]</t>
  </si>
  <si>
    <t>Sale of common stock</t>
  </si>
  <si>
    <t>Common stock previously owned</t>
  </si>
  <si>
    <t>SUMMARY OF SIGNIFICANT ACCOUNTING POLICIES (Details Narrative) - USD ($)</t>
  </si>
  <si>
    <t>Dec. 31, 2015</t>
  </si>
  <si>
    <t>Summary Of Significant Accounting Policies Details Narrative</t>
  </si>
  <si>
    <t>SHAREHOLDERS’ EQUITY (Details Narrative) - USD ($)</t>
  </si>
  <si>
    <t>Mar. 31, 2017</t>
  </si>
  <si>
    <t>Feb. 10, 2017</t>
  </si>
  <si>
    <t>Oct. 24, 2015</t>
  </si>
  <si>
    <t>Common shares cancelled</t>
  </si>
  <si>
    <t>Market price of common stock</t>
  </si>
  <si>
    <t>Alberta Ltd [Member]</t>
  </si>
  <si>
    <t>Acquire percentage of issued and outstanding shares</t>
  </si>
  <si>
    <t>100.00%</t>
  </si>
  <si>
    <t>Exchange of common stock for acquisition</t>
  </si>
  <si>
    <t>Shares held in escrow account</t>
  </si>
  <si>
    <t>Description of market price</t>
  </si>
  <si>
    <t>The $266,010 face value of the liabilities extinguished less the $510,000 market price of the common stock issued to Interim Management) was recorded in the three months ending March 31, 2017.</t>
  </si>
  <si>
    <t>RELATED PARTY TRANSACTIONS (Details Narrative) - USD ($)</t>
  </si>
  <si>
    <t>Accounts payable to Greenville Health System and affiliates</t>
  </si>
  <si>
    <t>Office rent,telecommunications and other occupancy costs per month</t>
  </si>
  <si>
    <t>Total liability</t>
  </si>
  <si>
    <t>Oncolix, Inc [Member]</t>
  </si>
  <si>
    <t>Compensation costs</t>
  </si>
  <si>
    <t>Occupancy costs</t>
  </si>
  <si>
    <t>Accounting and legal costs</t>
  </si>
  <si>
    <t>SUBSEQUENT EVENTS (Details Narrative) - USD ($)</t>
  </si>
  <si>
    <t>Aug. 03, 2017</t>
  </si>
  <si>
    <t>Aug. 31, 2017</t>
  </si>
  <si>
    <t>Jul. 30, 2017</t>
  </si>
  <si>
    <t>Sep. 28, 2017</t>
  </si>
  <si>
    <t>Common stock, shares authorized</t>
  </si>
  <si>
    <t>Preferred stock, authorized shares</t>
  </si>
  <si>
    <t>Preferred stock, par value</t>
  </si>
  <si>
    <t>Common stock, shares issued</t>
  </si>
  <si>
    <t>Common stock, shares outstanding</t>
  </si>
  <si>
    <t>Subsequent Event [Member] | AEPP Notes [Member]</t>
  </si>
  <si>
    <t>Acquire of shares during period</t>
  </si>
  <si>
    <t>Face amount</t>
  </si>
  <si>
    <t>Subsequent Event [Member] | AEPP Notes [Member] | New Warrants [Member]</t>
  </si>
  <si>
    <t>Subsequent Event [Member] | AEPP Notes [Member] | August Common Warrants [Member]</t>
  </si>
  <si>
    <t>Pricipal amount</t>
  </si>
  <si>
    <t>Common stock par value</t>
  </si>
  <si>
    <t>conversion rate description</t>
  </si>
  <si>
    <t>Each holder of the August Notes may convert the principal balance of the note into Common Stock at the lowerof (i) $0.075 per share, (ii) 75% of the closing bid price of the Common Stock on the closing date of the Merger, (iii) 75% ofthe 10-day average closing bid price of Common Stock for the period prior to the filing of a registration statement as describedbelow (subject to a floor of 50% of (ii) herein), and (iv) 75% of the 10-day average closing bid price of the Common Stock forthe 10-day period prior to the effective date of the registration statement (subject to a floor of 50% of (ii) herein).</t>
  </si>
  <si>
    <t>Interest rate</t>
  </si>
  <si>
    <t>10.00%</t>
  </si>
  <si>
    <t>Additional principal balance percentage</t>
  </si>
  <si>
    <t>Subsequent Event [Member] | AEPP Notes [Member] | Change of Name and Increase in Authorized Shares [Member]</t>
  </si>
  <si>
    <t>Subsequent Event [Member] | Sale of July Notes [Member] | Secured Note [Member]</t>
  </si>
  <si>
    <t>Due date notes</t>
  </si>
  <si>
    <t>Feb. 28,
		2018</t>
  </si>
  <si>
    <t>warrants exercisable</t>
  </si>
  <si>
    <t>Jul. 31,
		2022</t>
  </si>
  <si>
    <t>Subsequent Event [Member] | Series A Preferred Stock [Member] | AEPP Notes [Member] | Change of Name and Increase in Authorized Shares [Member]</t>
  </si>
  <si>
    <t>Preferred stock designated shares</t>
  </si>
  <si>
    <t>Subsequent Event [Member] | Reverse Merger with Oncolix [Member]</t>
  </si>
  <si>
    <t>Company’s stock received each share holders</t>
  </si>
  <si>
    <t>Option or warrant exercisable</t>
  </si>
  <si>
    <t>Common stock exercise price adjusted</t>
  </si>
  <si>
    <t>Subsequent Event [Member] | Reverse Merger with Oncolix [Member] | Series A Preferr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5" t="n">
        <v>158413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C16" s="5" t="n">
        <v>103881016</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9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143</v>
      </c>
      <c r="B1" s="2" t="s">
        <v>1</v>
      </c>
    </row>
    <row r="2" spans="1:5">
      <c r="B2" s="2" t="s">
        <v>2</v>
      </c>
      <c r="C2" s="2" t="s">
        <v>144</v>
      </c>
      <c r="D2" s="2" t="s">
        <v>145</v>
      </c>
      <c r="E2" s="2" t="s">
        <v>32</v>
      </c>
    </row>
    <row r="3" spans="1:5">
      <c r="A3" s="4" t="s">
        <v>146</v>
      </c>
      <c r="B3" s="4" t="s">
        <v>147</v>
      </c>
    </row>
    <row r="4" spans="1:5">
      <c r="A4" s="4" t="s">
        <v>148</v>
      </c>
      <c r="B4" s="4" t="s">
        <v>149</v>
      </c>
    </row>
    <row r="5" spans="1:5">
      <c r="A5" s="4" t="s">
        <v>54</v>
      </c>
      <c r="B5" s="5" t="n">
        <v>93231633</v>
      </c>
      <c r="E5" s="5" t="n">
        <v>93911633</v>
      </c>
    </row>
    <row r="6" spans="1:5">
      <c r="A6" s="4" t="s">
        <v>150</v>
      </c>
      <c r="B6" s="7" t="n">
        <v>266010</v>
      </c>
    </row>
    <row r="7" spans="1:5">
      <c r="A7" s="4" t="s">
        <v>151</v>
      </c>
    </row>
    <row r="8" spans="1:5">
      <c r="A8" s="4" t="s">
        <v>152</v>
      </c>
      <c r="B8" s="4" t="s">
        <v>153</v>
      </c>
    </row>
    <row r="9" spans="1:5">
      <c r="A9" s="4" t="s">
        <v>154</v>
      </c>
    </row>
    <row r="10" spans="1:5">
      <c r="A10" s="4" t="s">
        <v>54</v>
      </c>
      <c r="D10" s="5" t="n">
        <v>60000000</v>
      </c>
    </row>
    <row r="11" spans="1:5">
      <c r="A11" s="4" t="s">
        <v>150</v>
      </c>
      <c r="B11" s="7" t="n">
        <v>266010</v>
      </c>
    </row>
    <row r="12" spans="1:5">
      <c r="A12" s="4" t="s">
        <v>155</v>
      </c>
    </row>
    <row r="13" spans="1:5">
      <c r="A13" s="4" t="s">
        <v>54</v>
      </c>
      <c r="C13" s="5" t="n">
        <v>60000000</v>
      </c>
    </row>
    <row r="14" spans="1:5">
      <c r="A14" s="4" t="s">
        <v>156</v>
      </c>
      <c r="C14" s="7" t="n">
        <v>61465130</v>
      </c>
    </row>
    <row r="15" spans="1:5">
      <c r="A15" s="4" t="s">
        <v>157</v>
      </c>
      <c r="C15" s="7" t="n">
        <v>1465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58</v>
      </c>
      <c r="B1" s="2" t="s">
        <v>2</v>
      </c>
      <c r="C1" s="2" t="s">
        <v>32</v>
      </c>
      <c r="D1" s="2" t="s">
        <v>62</v>
      </c>
      <c r="E1" s="2" t="s">
        <v>159</v>
      </c>
    </row>
    <row r="2" spans="1:5">
      <c r="A2" s="3" t="s">
        <v>160</v>
      </c>
    </row>
    <row r="3" spans="1:5">
      <c r="A3" s="4" t="s">
        <v>34</v>
      </c>
      <c r="B3" s="4" t="s">
        <v>35</v>
      </c>
      <c r="C3" s="7" t="n">
        <v>1671</v>
      </c>
      <c r="D3" s="4" t="s">
        <v>35</v>
      </c>
      <c r="E3" s="4" t="s">
        <v>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161</v>
      </c>
      <c r="B1" s="2" t="s">
        <v>61</v>
      </c>
      <c r="E1" s="2" t="s">
        <v>1</v>
      </c>
    </row>
    <row r="2" spans="1:11">
      <c r="B2" s="2" t="s">
        <v>2</v>
      </c>
      <c r="C2" s="2" t="s">
        <v>162</v>
      </c>
      <c r="D2" s="2" t="s">
        <v>62</v>
      </c>
      <c r="E2" s="2" t="s">
        <v>2</v>
      </c>
      <c r="F2" s="2" t="s">
        <v>62</v>
      </c>
      <c r="G2" s="2" t="s">
        <v>144</v>
      </c>
      <c r="H2" s="2" t="s">
        <v>145</v>
      </c>
      <c r="I2" s="2" t="s">
        <v>163</v>
      </c>
      <c r="J2" s="2" t="s">
        <v>32</v>
      </c>
      <c r="K2" s="2" t="s">
        <v>164</v>
      </c>
    </row>
    <row r="3" spans="1:11">
      <c r="A3" s="4" t="s">
        <v>52</v>
      </c>
      <c r="B3" s="8" t="n">
        <v>0.0001</v>
      </c>
      <c r="E3" s="8" t="n">
        <v>0.0001</v>
      </c>
      <c r="J3" s="8" t="n">
        <v>0.0001</v>
      </c>
    </row>
    <row r="4" spans="1:11">
      <c r="A4" s="4" t="s">
        <v>53</v>
      </c>
      <c r="B4" s="5" t="n">
        <v>500000000</v>
      </c>
      <c r="E4" s="5" t="n">
        <v>500000000</v>
      </c>
      <c r="J4" s="5" t="n">
        <v>500000000</v>
      </c>
    </row>
    <row r="5" spans="1:11">
      <c r="A5" s="4" t="s">
        <v>54</v>
      </c>
      <c r="B5" s="5" t="n">
        <v>93231633</v>
      </c>
      <c r="E5" s="5" t="n">
        <v>93231633</v>
      </c>
      <c r="J5" s="5" t="n">
        <v>93911633</v>
      </c>
    </row>
    <row r="6" spans="1:11">
      <c r="A6" s="4" t="s">
        <v>55</v>
      </c>
      <c r="B6" s="5" t="n">
        <v>93231633</v>
      </c>
      <c r="E6" s="5" t="n">
        <v>93231633</v>
      </c>
      <c r="J6" s="5" t="n">
        <v>93911633</v>
      </c>
    </row>
    <row r="7" spans="1:11">
      <c r="A7" s="4" t="s">
        <v>150</v>
      </c>
      <c r="E7" s="7" t="n">
        <v>266010</v>
      </c>
    </row>
    <row r="8" spans="1:11">
      <c r="A8" s="4" t="s">
        <v>165</v>
      </c>
      <c r="I8" s="5" t="n">
        <v>60680000</v>
      </c>
    </row>
    <row r="9" spans="1:11">
      <c r="A9" s="4" t="s">
        <v>71</v>
      </c>
      <c r="B9" s="4" t="s">
        <v>35</v>
      </c>
      <c r="D9" s="4" t="s">
        <v>35</v>
      </c>
      <c r="E9" s="5" t="n">
        <v>243990</v>
      </c>
      <c r="F9" s="4" t="s">
        <v>35</v>
      </c>
    </row>
    <row r="10" spans="1:11">
      <c r="A10" s="4" t="s">
        <v>166</v>
      </c>
      <c r="B10" s="7" t="n">
        <v>510000</v>
      </c>
      <c r="E10" s="5" t="n">
        <v>510000</v>
      </c>
    </row>
    <row r="11" spans="1:11">
      <c r="A11" s="4" t="s">
        <v>167</v>
      </c>
    </row>
    <row r="12" spans="1:11">
      <c r="A12" s="4" t="s">
        <v>168</v>
      </c>
      <c r="K12" s="4" t="s">
        <v>169</v>
      </c>
    </row>
    <row r="13" spans="1:11">
      <c r="A13" s="4" t="s">
        <v>170</v>
      </c>
      <c r="K13" s="5" t="n">
        <v>65600000</v>
      </c>
    </row>
    <row r="14" spans="1:11">
      <c r="A14" s="4" t="s">
        <v>171</v>
      </c>
      <c r="K14" s="5" t="n">
        <v>65600000</v>
      </c>
    </row>
    <row r="15" spans="1:11">
      <c r="A15" s="4" t="s">
        <v>154</v>
      </c>
    </row>
    <row r="16" spans="1:11">
      <c r="A16" s="4" t="s">
        <v>71</v>
      </c>
      <c r="C16" s="7" t="n">
        <v>243990</v>
      </c>
    </row>
    <row r="17" spans="1:11">
      <c r="A17" s="4" t="s">
        <v>166</v>
      </c>
      <c r="C17" s="7" t="n">
        <v>510000</v>
      </c>
    </row>
    <row r="18" spans="1:11">
      <c r="A18" s="4" t="s">
        <v>172</v>
      </c>
      <c r="C18" s="4" t="s">
        <v>173</v>
      </c>
    </row>
    <row r="19" spans="1:11">
      <c r="A19" s="4" t="s">
        <v>154</v>
      </c>
    </row>
    <row r="20" spans="1:11">
      <c r="A20" s="4" t="s">
        <v>52</v>
      </c>
      <c r="H20" s="8" t="n">
        <v>0.008500000000000001</v>
      </c>
    </row>
    <row r="21" spans="1:11">
      <c r="A21" s="4" t="s">
        <v>54</v>
      </c>
      <c r="H21" s="5" t="n">
        <v>60000000</v>
      </c>
    </row>
    <row r="22" spans="1:11">
      <c r="A22" s="4" t="s">
        <v>150</v>
      </c>
      <c r="E22" s="7" t="n">
        <v>266010</v>
      </c>
    </row>
    <row r="23" spans="1:11">
      <c r="A23" s="4" t="s">
        <v>155</v>
      </c>
    </row>
    <row r="24" spans="1:11">
      <c r="A24" s="4" t="s">
        <v>54</v>
      </c>
      <c r="G24" s="5" t="n">
        <v>60000000</v>
      </c>
    </row>
    <row r="25" spans="1:11">
      <c r="A25" s="4" t="s">
        <v>156</v>
      </c>
      <c r="G25" s="7" t="n">
        <v>61465130</v>
      </c>
    </row>
    <row r="26" spans="1:11">
      <c r="A26" s="4" t="s">
        <v>157</v>
      </c>
      <c r="G26" s="7" t="n">
        <v>146513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74</v>
      </c>
      <c r="B1" s="2" t="s">
        <v>61</v>
      </c>
    </row>
    <row r="2" spans="1:5">
      <c r="B2" s="2" t="s">
        <v>2</v>
      </c>
      <c r="C2" s="2" t="s">
        <v>144</v>
      </c>
      <c r="D2" s="2" t="s">
        <v>145</v>
      </c>
      <c r="E2" s="2" t="s">
        <v>32</v>
      </c>
    </row>
    <row r="3" spans="1:5">
      <c r="A3" s="4" t="s">
        <v>175</v>
      </c>
      <c r="B3" s="4" t="s">
        <v>35</v>
      </c>
      <c r="E3" s="7" t="n">
        <v>225881</v>
      </c>
    </row>
    <row r="4" spans="1:5">
      <c r="A4" s="4" t="s">
        <v>54</v>
      </c>
      <c r="B4" s="5" t="n">
        <v>93231633</v>
      </c>
      <c r="E4" s="5" t="n">
        <v>93911633</v>
      </c>
    </row>
    <row r="5" spans="1:5">
      <c r="A5" s="4" t="s">
        <v>176</v>
      </c>
      <c r="B5" s="7" t="n">
        <v>1000</v>
      </c>
    </row>
    <row r="6" spans="1:5">
      <c r="A6" s="4" t="s">
        <v>177</v>
      </c>
      <c r="B6" s="5" t="n">
        <v>52221</v>
      </c>
      <c r="E6" s="7" t="n">
        <v>225881</v>
      </c>
    </row>
    <row r="7" spans="1:5">
      <c r="A7" s="4" t="s">
        <v>178</v>
      </c>
    </row>
    <row r="8" spans="1:5">
      <c r="A8" s="4" t="s">
        <v>179</v>
      </c>
      <c r="B8" s="5" t="n">
        <v>25924</v>
      </c>
    </row>
    <row r="9" spans="1:5">
      <c r="A9" s="4" t="s">
        <v>180</v>
      </c>
      <c r="B9" s="5" t="n">
        <v>2000</v>
      </c>
    </row>
    <row r="10" spans="1:5">
      <c r="A10" s="4" t="s">
        <v>181</v>
      </c>
      <c r="B10" s="7" t="n">
        <v>24297</v>
      </c>
    </row>
    <row r="11" spans="1:5">
      <c r="A11" s="4" t="s">
        <v>154</v>
      </c>
    </row>
    <row r="12" spans="1:5">
      <c r="A12" s="4" t="s">
        <v>54</v>
      </c>
      <c r="D12" s="5" t="n">
        <v>60000000</v>
      </c>
    </row>
    <row r="13" spans="1:5">
      <c r="A13" s="4" t="s">
        <v>155</v>
      </c>
    </row>
    <row r="14" spans="1:5">
      <c r="A14" s="4" t="s">
        <v>156</v>
      </c>
      <c r="C14" s="7" t="n">
        <v>61465130</v>
      </c>
    </row>
    <row r="15" spans="1:5">
      <c r="A15" s="4" t="s">
        <v>157</v>
      </c>
      <c r="C15" s="7" t="n">
        <v>1465130</v>
      </c>
    </row>
    <row r="16" spans="1:5">
      <c r="A16" s="4" t="s">
        <v>54</v>
      </c>
      <c r="C16" s="5" t="n">
        <v>6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14"/>
  </cols>
  <sheetData>
    <row r="1" spans="1:7">
      <c r="A1" s="1" t="s">
        <v>182</v>
      </c>
      <c r="B1" s="2" t="s">
        <v>183</v>
      </c>
      <c r="C1" s="2" t="s">
        <v>184</v>
      </c>
      <c r="D1" s="2" t="s">
        <v>185</v>
      </c>
      <c r="E1" s="2" t="s">
        <v>186</v>
      </c>
      <c r="F1" s="2" t="s">
        <v>2</v>
      </c>
      <c r="G1" s="2" t="s">
        <v>32</v>
      </c>
    </row>
    <row r="2" spans="1:7">
      <c r="A2" s="4" t="s">
        <v>187</v>
      </c>
      <c r="F2" s="5" t="n">
        <v>500000000</v>
      </c>
      <c r="G2" s="5" t="n">
        <v>500000000</v>
      </c>
    </row>
    <row r="3" spans="1:7">
      <c r="A3" s="4" t="s">
        <v>188</v>
      </c>
      <c r="F3" s="5" t="n">
        <v>100000000</v>
      </c>
      <c r="G3" s="5" t="n">
        <v>100000000</v>
      </c>
    </row>
    <row r="4" spans="1:7">
      <c r="A4" s="4" t="s">
        <v>189</v>
      </c>
      <c r="F4" s="8" t="n">
        <v>0.0001</v>
      </c>
      <c r="G4" s="8" t="n">
        <v>0.0001</v>
      </c>
    </row>
    <row r="5" spans="1:7">
      <c r="A5" s="4" t="s">
        <v>190</v>
      </c>
      <c r="F5" s="5" t="n">
        <v>93231633</v>
      </c>
      <c r="G5" s="5" t="n">
        <v>93911633</v>
      </c>
    </row>
    <row r="6" spans="1:7">
      <c r="A6" s="4" t="s">
        <v>191</v>
      </c>
      <c r="F6" s="5" t="n">
        <v>93231633</v>
      </c>
      <c r="G6" s="5" t="n">
        <v>93911633</v>
      </c>
    </row>
    <row r="7" spans="1:7">
      <c r="A7" s="4" t="s">
        <v>192</v>
      </c>
    </row>
    <row r="8" spans="1:7">
      <c r="A8" s="4" t="s">
        <v>193</v>
      </c>
      <c r="C8" s="5" t="n">
        <v>17608280</v>
      </c>
    </row>
    <row r="9" spans="1:7">
      <c r="A9" s="4" t="s">
        <v>194</v>
      </c>
      <c r="C9" s="7" t="n">
        <v>1837522</v>
      </c>
    </row>
    <row r="10" spans="1:7">
      <c r="A10" s="4" t="s">
        <v>195</v>
      </c>
    </row>
    <row r="11" spans="1:7">
      <c r="A11" s="4" t="s">
        <v>193</v>
      </c>
      <c r="C11" s="5" t="n">
        <v>24500290</v>
      </c>
    </row>
    <row r="12" spans="1:7">
      <c r="A12" s="4" t="s">
        <v>196</v>
      </c>
    </row>
    <row r="13" spans="1:7">
      <c r="A13" s="4" t="s">
        <v>197</v>
      </c>
      <c r="C13" s="7" t="n">
        <v>2000000</v>
      </c>
    </row>
    <row r="14" spans="1:7">
      <c r="A14" s="4" t="s">
        <v>193</v>
      </c>
      <c r="C14" s="5" t="n">
        <v>31372547</v>
      </c>
    </row>
    <row r="15" spans="1:7">
      <c r="A15" s="4" t="s">
        <v>198</v>
      </c>
      <c r="C15" s="9" t="n">
        <v>0.09</v>
      </c>
    </row>
    <row r="16" spans="1:7">
      <c r="A16" s="4" t="s">
        <v>194</v>
      </c>
      <c r="C16" s="7" t="n">
        <v>2352941</v>
      </c>
    </row>
    <row r="17" spans="1:7">
      <c r="A17" s="4" t="s">
        <v>199</v>
      </c>
      <c r="C17" s="4" t="s">
        <v>200</v>
      </c>
    </row>
    <row r="18" spans="1:7">
      <c r="A18" s="4" t="s">
        <v>201</v>
      </c>
      <c r="C18" s="4" t="s">
        <v>202</v>
      </c>
    </row>
    <row r="19" spans="1:7">
      <c r="A19" s="4" t="s">
        <v>203</v>
      </c>
      <c r="C19" s="4" t="s">
        <v>202</v>
      </c>
    </row>
    <row r="20" spans="1:7">
      <c r="A20" s="4" t="s">
        <v>204</v>
      </c>
    </row>
    <row r="21" spans="1:7">
      <c r="A21" s="4" t="s">
        <v>198</v>
      </c>
      <c r="E21" s="8" t="n">
        <v>0.0001</v>
      </c>
    </row>
    <row r="22" spans="1:7">
      <c r="A22" s="4" t="s">
        <v>187</v>
      </c>
      <c r="E22" s="5" t="n">
        <v>950000000</v>
      </c>
    </row>
    <row r="23" spans="1:7">
      <c r="A23" s="4" t="s">
        <v>188</v>
      </c>
      <c r="E23" s="5" t="n">
        <v>250000000</v>
      </c>
    </row>
    <row r="24" spans="1:7">
      <c r="A24" s="4" t="s">
        <v>189</v>
      </c>
      <c r="E24" s="8" t="n">
        <v>0.0001</v>
      </c>
    </row>
    <row r="25" spans="1:7">
      <c r="A25" s="4" t="s">
        <v>205</v>
      </c>
    </row>
    <row r="26" spans="1:7">
      <c r="A26" s="4" t="s">
        <v>197</v>
      </c>
      <c r="D26" s="7" t="n">
        <v>160000</v>
      </c>
    </row>
    <row r="27" spans="1:7">
      <c r="A27" s="4" t="s">
        <v>193</v>
      </c>
      <c r="D27" s="5" t="n">
        <v>3200000</v>
      </c>
    </row>
    <row r="28" spans="1:7">
      <c r="A28" s="4" t="s">
        <v>198</v>
      </c>
      <c r="D28" s="8" t="n">
        <v>0.0825</v>
      </c>
    </row>
    <row r="29" spans="1:7">
      <c r="A29" s="4" t="s">
        <v>206</v>
      </c>
      <c r="D29" s="4" t="s">
        <v>207</v>
      </c>
    </row>
    <row r="30" spans="1:7">
      <c r="A30" s="4" t="s">
        <v>208</v>
      </c>
      <c r="D30" s="4" t="s">
        <v>209</v>
      </c>
    </row>
    <row r="31" spans="1:7">
      <c r="A31" s="4" t="s">
        <v>210</v>
      </c>
    </row>
    <row r="32" spans="1:7">
      <c r="A32" s="4" t="s">
        <v>211</v>
      </c>
      <c r="E32" s="5" t="n">
        <v>150000000</v>
      </c>
    </row>
    <row r="33" spans="1:7">
      <c r="A33" s="4" t="s">
        <v>212</v>
      </c>
    </row>
    <row r="34" spans="1:7">
      <c r="A34" s="4" t="s">
        <v>198</v>
      </c>
      <c r="F34" s="8" t="n">
        <v>0.0001</v>
      </c>
    </row>
    <row r="35" spans="1:7">
      <c r="A35" s="4" t="s">
        <v>187</v>
      </c>
      <c r="F35" s="5" t="n">
        <v>103547683</v>
      </c>
    </row>
    <row r="36" spans="1:7">
      <c r="A36" s="4" t="s">
        <v>190</v>
      </c>
      <c r="F36" s="5" t="n">
        <v>71781180</v>
      </c>
    </row>
    <row r="37" spans="1:7">
      <c r="A37" s="4" t="s">
        <v>191</v>
      </c>
      <c r="F37" s="5" t="n">
        <v>71781180</v>
      </c>
    </row>
    <row r="38" spans="1:7">
      <c r="A38" s="4" t="s">
        <v>213</v>
      </c>
      <c r="B38" s="5" t="n">
        <v>20</v>
      </c>
    </row>
    <row r="39" spans="1:7">
      <c r="A39" s="4" t="s">
        <v>214</v>
      </c>
      <c r="B39" s="5" t="n">
        <v>20</v>
      </c>
    </row>
    <row r="40" spans="1:7">
      <c r="A40" s="4" t="s">
        <v>215</v>
      </c>
      <c r="B40" s="7" t="n">
        <v>20</v>
      </c>
    </row>
    <row r="41" spans="1:7">
      <c r="A41" s="4" t="s">
        <v>216</v>
      </c>
    </row>
    <row r="42" spans="1:7">
      <c r="A42" s="4" t="s">
        <v>188</v>
      </c>
      <c r="F42" s="5" t="n">
        <v>62138680</v>
      </c>
    </row>
    <row r="43" spans="1:7">
      <c r="A43" s="4" t="s">
        <v>189</v>
      </c>
      <c r="F43"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7" t="n">
        <v>1671</v>
      </c>
    </row>
    <row r="4" spans="1:3">
      <c r="A4" s="4" t="s">
        <v>36</v>
      </c>
      <c r="B4" s="4" t="s">
        <v>35</v>
      </c>
      <c r="C4" s="5" t="n">
        <v>1671</v>
      </c>
    </row>
    <row r="5" spans="1:3">
      <c r="A5" s="4" t="s">
        <v>37</v>
      </c>
      <c r="B5" s="4" t="s">
        <v>35</v>
      </c>
      <c r="C5" s="5" t="n">
        <v>1671</v>
      </c>
    </row>
    <row r="6" spans="1:3">
      <c r="A6" s="3" t="s">
        <v>38</v>
      </c>
    </row>
    <row r="7" spans="1:3">
      <c r="A7" s="4" t="s">
        <v>39</v>
      </c>
      <c r="B7" s="4" t="s">
        <v>35</v>
      </c>
      <c r="C7" s="5" t="n">
        <v>225881</v>
      </c>
    </row>
    <row r="8" spans="1:3">
      <c r="A8" s="4" t="s">
        <v>40</v>
      </c>
      <c r="B8" s="5" t="n">
        <v>52221</v>
      </c>
      <c r="C8" s="4" t="s">
        <v>35</v>
      </c>
    </row>
    <row r="9" spans="1:3">
      <c r="A9" s="4" t="s">
        <v>41</v>
      </c>
      <c r="B9" s="5" t="n">
        <v>52221</v>
      </c>
      <c r="C9" s="5" t="n">
        <v>225881</v>
      </c>
    </row>
    <row r="10" spans="1:3">
      <c r="A10" s="4" t="s">
        <v>42</v>
      </c>
      <c r="B10" s="5" t="n">
        <v>52221</v>
      </c>
      <c r="C10" s="5" t="n">
        <v>225881</v>
      </c>
    </row>
    <row r="11" spans="1:3">
      <c r="A11" s="3" t="s">
        <v>43</v>
      </c>
    </row>
    <row r="12" spans="1:3">
      <c r="A12" s="4" t="s">
        <v>44</v>
      </c>
      <c r="B12" s="5" t="n">
        <v>9323</v>
      </c>
      <c r="C12" s="5" t="n">
        <v>9391</v>
      </c>
    </row>
    <row r="13" spans="1:3">
      <c r="A13" s="4" t="s">
        <v>45</v>
      </c>
      <c r="B13" s="4" t="s">
        <v>35</v>
      </c>
      <c r="C13" s="5" t="n">
        <v>-6560</v>
      </c>
    </row>
    <row r="14" spans="1:3">
      <c r="A14" s="4" t="s">
        <v>46</v>
      </c>
      <c r="B14" s="4" t="s">
        <v>35</v>
      </c>
      <c r="C14" s="4" t="s">
        <v>35</v>
      </c>
    </row>
    <row r="15" spans="1:3">
      <c r="A15" s="4" t="s">
        <v>47</v>
      </c>
      <c r="B15" s="5" t="n">
        <v>5653031</v>
      </c>
      <c r="C15" s="5" t="n">
        <v>5149523</v>
      </c>
    </row>
    <row r="16" spans="1:3">
      <c r="A16" s="4" t="s">
        <v>48</v>
      </c>
      <c r="B16" s="5" t="n">
        <v>-5714575</v>
      </c>
      <c r="C16" s="5" t="n">
        <v>-5376564</v>
      </c>
    </row>
    <row r="17" spans="1:3">
      <c r="A17" s="4" t="s">
        <v>49</v>
      </c>
      <c r="B17" s="5" t="n">
        <v>-52221</v>
      </c>
      <c r="C17" s="5" t="n">
        <v>-224210</v>
      </c>
    </row>
    <row r="18" spans="1:3">
      <c r="A18" s="4" t="s">
        <v>50</v>
      </c>
      <c r="B18" s="4" t="s">
        <v>35</v>
      </c>
      <c r="C18" s="7" t="n">
        <v>1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32</v>
      </c>
    </row>
    <row r="2" spans="1:3">
      <c r="A2" s="3" t="s">
        <v>43</v>
      </c>
    </row>
    <row r="3" spans="1:3">
      <c r="A3" s="4" t="s">
        <v>52</v>
      </c>
      <c r="B3" s="8" t="n">
        <v>0.0001</v>
      </c>
      <c r="C3" s="8" t="n">
        <v>0.0001</v>
      </c>
    </row>
    <row r="4" spans="1:3">
      <c r="A4" s="4" t="s">
        <v>53</v>
      </c>
      <c r="B4" s="5" t="n">
        <v>500000000</v>
      </c>
      <c r="C4" s="5" t="n">
        <v>500000000</v>
      </c>
    </row>
    <row r="5" spans="1:3">
      <c r="A5" s="4" t="s">
        <v>54</v>
      </c>
      <c r="B5" s="5" t="n">
        <v>93231633</v>
      </c>
      <c r="C5" s="5" t="n">
        <v>93911633</v>
      </c>
    </row>
    <row r="6" spans="1:3">
      <c r="A6" s="4" t="s">
        <v>55</v>
      </c>
      <c r="B6" s="5" t="n">
        <v>93231633</v>
      </c>
      <c r="C6" s="5" t="n">
        <v>93911633</v>
      </c>
    </row>
    <row r="7" spans="1:3">
      <c r="A7" s="4" t="s">
        <v>56</v>
      </c>
      <c r="B7" s="8" t="n">
        <v>0.0001</v>
      </c>
      <c r="C7" s="8" t="n">
        <v>0.0001</v>
      </c>
    </row>
    <row r="8" spans="1:3">
      <c r="A8" s="4" t="s">
        <v>57</v>
      </c>
      <c r="B8" s="5" t="n">
        <v>100000000</v>
      </c>
      <c r="C8" s="5" t="n">
        <v>100000000</v>
      </c>
    </row>
    <row r="9" spans="1:3">
      <c r="A9" s="4" t="s">
        <v>58</v>
      </c>
      <c r="B9" s="5" t="n">
        <v>0</v>
      </c>
      <c r="C9" s="5" t="n">
        <v>0</v>
      </c>
    </row>
    <row r="10" spans="1:3">
      <c r="A10" s="4" t="s">
        <v>59</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5</v>
      </c>
      <c r="C4" s="4" t="s">
        <v>35</v>
      </c>
      <c r="D4" s="4" t="s">
        <v>35</v>
      </c>
      <c r="E4" s="4" t="s">
        <v>35</v>
      </c>
    </row>
    <row r="5" spans="1:5">
      <c r="A5" s="3" t="s">
        <v>65</v>
      </c>
    </row>
    <row r="6" spans="1:5">
      <c r="A6" s="4" t="s">
        <v>66</v>
      </c>
      <c r="B6" s="4" t="s">
        <v>35</v>
      </c>
      <c r="C6" s="4" t="s">
        <v>35</v>
      </c>
      <c r="D6" s="4" t="s">
        <v>35</v>
      </c>
      <c r="E6" s="4" t="s">
        <v>35</v>
      </c>
    </row>
    <row r="7" spans="1:5">
      <c r="A7" s="4" t="s">
        <v>67</v>
      </c>
      <c r="B7" s="5" t="n">
        <v>52221</v>
      </c>
      <c r="C7" s="5" t="n">
        <v>15506</v>
      </c>
      <c r="D7" s="5" t="n">
        <v>94021</v>
      </c>
      <c r="E7" s="5" t="n">
        <v>36095</v>
      </c>
    </row>
    <row r="8" spans="1:5">
      <c r="A8" s="4" t="s">
        <v>68</v>
      </c>
      <c r="B8" s="5" t="n">
        <v>52221</v>
      </c>
      <c r="C8" s="5" t="n">
        <v>15506</v>
      </c>
      <c r="D8" s="5" t="n">
        <v>94021</v>
      </c>
      <c r="E8" s="5" t="n">
        <v>36095</v>
      </c>
    </row>
    <row r="9" spans="1:5">
      <c r="A9" s="4" t="s">
        <v>69</v>
      </c>
      <c r="B9" s="5" t="n">
        <v>-52221</v>
      </c>
      <c r="C9" s="5" t="n">
        <v>-15506</v>
      </c>
      <c r="D9" s="5" t="n">
        <v>-94021</v>
      </c>
      <c r="E9" s="5" t="n">
        <v>-36095</v>
      </c>
    </row>
    <row r="10" spans="1:5">
      <c r="A10" s="3" t="s">
        <v>70</v>
      </c>
    </row>
    <row r="11" spans="1:5">
      <c r="A11" s="4" t="s">
        <v>71</v>
      </c>
      <c r="B11" s="4" t="s">
        <v>35</v>
      </c>
      <c r="C11" s="4" t="s">
        <v>35</v>
      </c>
      <c r="D11" s="5" t="n">
        <v>243990</v>
      </c>
      <c r="E11" s="4" t="s">
        <v>35</v>
      </c>
    </row>
    <row r="12" spans="1:5">
      <c r="A12" s="4" t="s">
        <v>72</v>
      </c>
      <c r="B12" s="4" t="s">
        <v>35</v>
      </c>
      <c r="C12" s="5" t="n">
        <v>3030</v>
      </c>
      <c r="D12" s="4" t="s">
        <v>35</v>
      </c>
      <c r="E12" s="5" t="n">
        <v>6223</v>
      </c>
    </row>
    <row r="13" spans="1:5">
      <c r="A13" s="4" t="s">
        <v>73</v>
      </c>
      <c r="B13" s="5" t="n">
        <v>-52221</v>
      </c>
      <c r="C13" s="5" t="n">
        <v>-18536</v>
      </c>
      <c r="D13" s="5" t="n">
        <v>-338011</v>
      </c>
      <c r="E13" s="5" t="n">
        <v>-42318</v>
      </c>
    </row>
    <row r="14" spans="1:5">
      <c r="A14" s="4" t="s">
        <v>74</v>
      </c>
      <c r="B14" s="4" t="s">
        <v>35</v>
      </c>
      <c r="C14" s="4" t="s">
        <v>35</v>
      </c>
      <c r="D14" s="4" t="s">
        <v>35</v>
      </c>
      <c r="E14" s="4" t="s">
        <v>35</v>
      </c>
    </row>
    <row r="15" spans="1:5">
      <c r="A15" s="4" t="s">
        <v>75</v>
      </c>
      <c r="B15" s="7" t="n">
        <v>-52221</v>
      </c>
      <c r="C15" s="7" t="n">
        <v>-18536</v>
      </c>
      <c r="D15" s="7" t="n">
        <v>-338011</v>
      </c>
      <c r="E15" s="7" t="n">
        <v>-42318</v>
      </c>
    </row>
    <row r="16" spans="1:5">
      <c r="A16" s="4" t="s">
        <v>76</v>
      </c>
      <c r="B16" s="8" t="n">
        <v>-0.0005999999999999999</v>
      </c>
      <c r="C16" s="8" t="n">
        <v>-0.0002</v>
      </c>
      <c r="D16" s="8" t="n">
        <v>-0.0039</v>
      </c>
      <c r="E16" s="8" t="n">
        <v>-0.0005</v>
      </c>
    </row>
    <row r="17" spans="1:5">
      <c r="A17" s="4" t="s">
        <v>77</v>
      </c>
      <c r="B17" s="5" t="n">
        <v>93231633</v>
      </c>
      <c r="C17" s="5" t="n">
        <v>86484929</v>
      </c>
      <c r="D17" s="5" t="n">
        <v>87087322</v>
      </c>
      <c r="E17" s="5" t="n">
        <v>847469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338011</v>
      </c>
      <c r="C4" s="7" t="n">
        <v>-42318</v>
      </c>
    </row>
    <row r="5" spans="1:3">
      <c r="A5" s="3" t="s">
        <v>80</v>
      </c>
    </row>
    <row r="6" spans="1:3">
      <c r="A6" s="4" t="s">
        <v>81</v>
      </c>
      <c r="B6" s="5" t="n">
        <v>243990</v>
      </c>
      <c r="C6" s="4" t="s">
        <v>35</v>
      </c>
    </row>
    <row r="7" spans="1:3">
      <c r="A7" s="3" t="s">
        <v>82</v>
      </c>
    </row>
    <row r="8" spans="1:3">
      <c r="A8" s="4" t="s">
        <v>83</v>
      </c>
      <c r="B8" s="5" t="n">
        <v>40129</v>
      </c>
      <c r="C8" s="5" t="n">
        <v>32095</v>
      </c>
    </row>
    <row r="9" spans="1:3">
      <c r="A9" s="4" t="s">
        <v>84</v>
      </c>
      <c r="B9" s="4" t="s">
        <v>35</v>
      </c>
      <c r="C9" s="5" t="n">
        <v>6223</v>
      </c>
    </row>
    <row r="10" spans="1:3">
      <c r="A10" s="4" t="s">
        <v>85</v>
      </c>
      <c r="B10" s="5" t="n">
        <v>52221</v>
      </c>
      <c r="C10" s="4" t="s">
        <v>35</v>
      </c>
    </row>
    <row r="11" spans="1:3">
      <c r="A11" s="4" t="s">
        <v>86</v>
      </c>
      <c r="B11" s="5" t="n">
        <v>-1671</v>
      </c>
      <c r="C11" s="5" t="n">
        <v>-4000</v>
      </c>
    </row>
    <row r="12" spans="1:3">
      <c r="A12" s="3" t="s">
        <v>87</v>
      </c>
    </row>
    <row r="13" spans="1:3">
      <c r="A13" s="4" t="s">
        <v>88</v>
      </c>
      <c r="B13" s="4" t="s">
        <v>35</v>
      </c>
      <c r="C13" s="5" t="n">
        <v>-37500</v>
      </c>
    </row>
    <row r="14" spans="1:3">
      <c r="A14" s="4" t="s">
        <v>89</v>
      </c>
      <c r="B14" s="4" t="s">
        <v>35</v>
      </c>
      <c r="C14" s="5" t="n">
        <v>41500</v>
      </c>
    </row>
    <row r="15" spans="1:3">
      <c r="A15" s="4" t="s">
        <v>90</v>
      </c>
      <c r="B15" s="4" t="s">
        <v>35</v>
      </c>
      <c r="C15" s="5" t="n">
        <v>4000</v>
      </c>
    </row>
    <row r="16" spans="1:3">
      <c r="A16" s="4" t="s">
        <v>91</v>
      </c>
      <c r="B16" s="5" t="n">
        <v>-1671</v>
      </c>
      <c r="C16" s="4" t="s">
        <v>35</v>
      </c>
    </row>
    <row r="17" spans="1:3">
      <c r="A17" s="4" t="s">
        <v>92</v>
      </c>
      <c r="B17" s="5" t="n">
        <v>1671</v>
      </c>
      <c r="C17" s="4" t="s">
        <v>35</v>
      </c>
    </row>
    <row r="18" spans="1:3">
      <c r="A18" s="4" t="s">
        <v>93</v>
      </c>
      <c r="B18" s="4" t="s">
        <v>35</v>
      </c>
      <c r="C18" s="4" t="s">
        <v>35</v>
      </c>
    </row>
    <row r="19" spans="1:3">
      <c r="A19" s="3" t="s">
        <v>94</v>
      </c>
    </row>
    <row r="20" spans="1:3">
      <c r="A20" s="4" t="s">
        <v>95</v>
      </c>
      <c r="B20" s="7" t="n">
        <v>510000</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1:02:32Z</dcterms:created>
  <dcterms:modified xmlns:dcterms="http://purl.org/dc/terms/" xmlns:xsi="http://www.w3.org/2001/XMLSchema-instance" xsi:type="dcterms:W3CDTF">2017-10-05T11:02:32Z</dcterms:modified>
</cp:coreProperties>
</file>